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Description of Business Disclos" sheetId="7" r:id="rId7"/>
    <s:sheet name="Going Concern Disclosure" sheetId="8" r:id="rId8"/>
    <s:sheet name="Significant Accounting Policies" sheetId="9" r:id="rId9"/>
    <s:sheet name="Equity Transactions Disclosure" sheetId="10" r:id="rId10"/>
    <s:sheet name="Loan Transactions Disclosure" sheetId="11" r:id="rId11"/>
    <s:sheet name="Convertible Note Payable Disclo" sheetId="12" r:id="rId12"/>
    <s:sheet name="Derivative Liability Disclosure" sheetId="13" r:id="rId13"/>
    <s:sheet name="Related Party Transaction Discl" sheetId="14" r:id="rId14"/>
    <s:sheet name="Material Contracts Disclosure" sheetId="15" r:id="rId15"/>
    <s:sheet name="Income Taxes Disclosure" sheetId="16" r:id="rId16"/>
    <s:sheet name="Correction of Prior Year Inform" sheetId="17" r:id="rId17"/>
    <s:sheet name="Significant Accounting Polici18" sheetId="18" r:id="rId18"/>
    <s:sheet name="Significant Accounting Polici19" sheetId="19" r:id="rId19"/>
    <s:sheet name="Significant Accounting Polici20" sheetId="20" r:id="rId20"/>
    <s:sheet name="Significant Accounting Polici21" sheetId="21" r:id="rId21"/>
    <s:sheet name="Significant Accounting Polici22" sheetId="22" r:id="rId22"/>
    <s:sheet name="Significant Accounting Polici23" sheetId="23" r:id="rId23"/>
    <s:sheet name="Significant Accounting Polici24" sheetId="24" r:id="rId24"/>
    <s:sheet name="Significant Accounting Polici25" sheetId="25" r:id="rId25"/>
    <s:sheet name="Significant Accounting Polici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Derivative Liability Disclosu31" sheetId="31" r:id="rId31"/>
    <s:sheet name="Income Taxes Disclosure_ Schedu" sheetId="32" r:id="rId32"/>
    <s:sheet name="Correction of Prior Year Info33" sheetId="33" r:id="rId33"/>
    <s:sheet name="Significant Accounting Polici34" sheetId="34" r:id="rId34"/>
    <s:sheet name="Equity Transactions Disclosure " sheetId="35" r:id="rId35"/>
    <s:sheet name="Loan Transactions Disclosure (D" sheetId="36" r:id="rId36"/>
    <s:sheet name="Convertible Note Payable Disc37" sheetId="37" r:id="rId37"/>
    <s:sheet name="Derivative Liability Disclosu38" sheetId="38" r:id="rId38"/>
    <s:sheet name="Related Party Transaction Dis39" sheetId="39" r:id="rId39"/>
    <s:sheet name="Material Contracts Disclosure (" sheetId="40" r:id="rId40"/>
    <s:sheet name="Income Taxes Disclosure_ Sche41" sheetId="41" r:id="rId41"/>
    <s:sheet name="Income Taxes Disclosure (Detail" sheetId="42" r:id="rId42"/>
  </s:sheets>
  <s:definedNames/>
  <s:calcPr calcId="124519" calcMode="auto" fullCalcOnLoad="1"/>
</s:workbook>
</file>

<file path=xl/sharedStrings.xml><?xml version="1.0" encoding="utf-8"?>
<sst xmlns="http://schemas.openxmlformats.org/spreadsheetml/2006/main" uniqueCount="222">
  <si>
    <t>Document and Entity Information - USD ($)</t>
  </si>
  <si>
    <t>12 Months Ended</t>
  </si>
  <si>
    <t>Dec. 31, 2015</t>
  </si>
  <si>
    <t>Jun. 30, 2015</t>
  </si>
  <si>
    <t>Document and Entity Information:</t>
  </si>
  <si>
    <t>Entity Registrant Name</t>
  </si>
  <si>
    <t>ASTIKA HOLDINGS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Trading Symbol</t>
  </si>
  <si>
    <t>askh</t>
  </si>
  <si>
    <t>Balance Sheets - USD ($)</t>
  </si>
  <si>
    <t>Dec. 31, 2014</t>
  </si>
  <si>
    <t>Current assets:</t>
  </si>
  <si>
    <t>Prepaid expenses</t>
  </si>
  <si>
    <t>Due from related party</t>
  </si>
  <si>
    <t>Total current assets</t>
  </si>
  <si>
    <t>Other assets:</t>
  </si>
  <si>
    <t>Total assets</t>
  </si>
  <si>
    <t>Current liabilities:</t>
  </si>
  <si>
    <t>Accounts payable and accrued expenses</t>
  </si>
  <si>
    <t>Loan payable and accrued interest</t>
  </si>
  <si>
    <t>Due to related parties</t>
  </si>
  <si>
    <t>Convertible note and accrued interest</t>
  </si>
  <si>
    <t>Derivative liability</t>
  </si>
  <si>
    <t>Total current liabilities</t>
  </si>
  <si>
    <t>Total liabilities</t>
  </si>
  <si>
    <t>Stockholders' equity (deficit)</t>
  </si>
  <si>
    <t>Preferred stock value</t>
  </si>
  <si>
    <t xml:space="preserve"> </t>
  </si>
  <si>
    <t>Common stock value</t>
  </si>
  <si>
    <t>Additional paid-in capital</t>
  </si>
  <si>
    <t>Retained earnings (deficit)</t>
  </si>
  <si>
    <t>Total stockholders' equity (deficit)</t>
  </si>
  <si>
    <t>Total liabilities and stockholders' equity (deficit)</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Statements of Operations - USD ($)</t>
  </si>
  <si>
    <t>Operating expenses:</t>
  </si>
  <si>
    <t>Selling, general and administrative</t>
  </si>
  <si>
    <t>Amortization of intangible assets</t>
  </si>
  <si>
    <t>Impairment of long lived assets</t>
  </si>
  <si>
    <t>Total operating expenses</t>
  </si>
  <si>
    <t>Operating income (loss)</t>
  </si>
  <si>
    <t>Other income (expense):</t>
  </si>
  <si>
    <t>Interest expense, net</t>
  </si>
  <si>
    <t>Gain on change in fair value of derivative</t>
  </si>
  <si>
    <t>Total other income (expense)</t>
  </si>
  <si>
    <t>Net income (loss)</t>
  </si>
  <si>
    <t>Net income (loss) per share - basic and diluted</t>
  </si>
  <si>
    <t>Weighted average number of common shares outstanding - basic and diluted</t>
  </si>
  <si>
    <t>Statement of Stockholders' Equity (Deficit) - USD ($)</t>
  </si>
  <si>
    <t>Common Stock</t>
  </si>
  <si>
    <t>Additional Paid-in Capital</t>
  </si>
  <si>
    <t>Retained Earnings (Deficit)</t>
  </si>
  <si>
    <t>Total Stockholders' Equity (Deficit)</t>
  </si>
  <si>
    <t>Beginning Balance, shares at Dec. 31, 2013</t>
  </si>
  <si>
    <t>Beginning Balance, amount at Dec. 31, 2013</t>
  </si>
  <si>
    <t>Net income (loss) for the period</t>
  </si>
  <si>
    <t>Ending Balance, shares at Dec. 31, 2014</t>
  </si>
  <si>
    <t>Ending Balance, amount at Dec. 31, 2014</t>
  </si>
  <si>
    <t>Common stock issued for debt conversion, shares</t>
  </si>
  <si>
    <t>Common stock issued for debt conversion, value</t>
  </si>
  <si>
    <t>Resolution of derivative liabilities</t>
  </si>
  <si>
    <t>Ending Balance, shares at Dec. 31, 2015</t>
  </si>
  <si>
    <t>Ending Balance, amount at Dec. 31, 2015</t>
  </si>
  <si>
    <t>Statements of Cash Flows - USD ($)</t>
  </si>
  <si>
    <t>Operating activities</t>
  </si>
  <si>
    <t>Adjustments to reconcile net loss to net cash used by operating activities:</t>
  </si>
  <si>
    <t>Amortization of debt discount</t>
  </si>
  <si>
    <t>Bad debt expense</t>
  </si>
  <si>
    <t>Depreciation</t>
  </si>
  <si>
    <t>Changes in operating assets and liabilities:</t>
  </si>
  <si>
    <t>(Increase) decrease in prepaid expenses</t>
  </si>
  <si>
    <t>(Increase) decrease in related party advances</t>
  </si>
  <si>
    <t>Increase (decrease) in related party payables</t>
  </si>
  <si>
    <t>Increase (decrease) in accounts payable and accrued expenses</t>
  </si>
  <si>
    <t>Cash flows from financing activities</t>
  </si>
  <si>
    <t>Net increase (decrease) in cash</t>
  </si>
  <si>
    <t>Cash - beginning of the period</t>
  </si>
  <si>
    <t>Cash - ending of the period</t>
  </si>
  <si>
    <t>Supplemental disclosures</t>
  </si>
  <si>
    <t>Interest paid</t>
  </si>
  <si>
    <t>Income taxes paid</t>
  </si>
  <si>
    <t>Non-cash investing and financing activities</t>
  </si>
  <si>
    <t>Convertible debt issued for repayment of related party payables and advance to related party</t>
  </si>
  <si>
    <t>Discount on convertible debt</t>
  </si>
  <si>
    <t>Loan payable for expenses paid directly by unrelated party</t>
  </si>
  <si>
    <t>Expenses paid by related party on behalf of the company</t>
  </si>
  <si>
    <t>Description of Business Disclosure</t>
  </si>
  <si>
    <t>Notes</t>
  </si>
  <si>
    <t>NOTE 1 - DESCRIPTION OF BUSINESS Astika Holdings, Inc. (the Company, we, us, our), Astika Holdings, Inc., a Florida corporation, is refocusing and preparing to relaunch the Company through a variety of strategic acquisitions in the textile, service, and industrial sectors to complement and capture the next wave of growth companies from Asia and New Zealand. Astika is focused on adding value through successful project development, efficient operations, and opportunistic acquisitions while maintaining a low risk profile through project diversification, astute financial management and operating in secure jurisdictions. Rapid economic growth and increased foreign investment sector companies poised for accelerated growth with national modernization are the planned centerpieces for Astika Holdings in Asia. On September 26, 2014 the company dissolved its subsidiary Astika Music Entertainment, Inc. The dissolution was in response to the change in the nature of business operations.</t>
  </si>
  <si>
    <t>Going Concern Disclosure</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a working capital deficit and recurring net losses and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s focus is on a variety of strategic acquisitions in service, agriculture and industrial companies to compliment and grow Astika Holdings, Inc.s business. The Company is positioning to capture the next wave of growth companies from Asia. As the centerpieces for Astika Holdings in Asia, the focus is on rapid economic growth and increased foreign investment sector companies which management believes is poised for accelerated economic growth with national modernization. Astikas planned focus is also on adding value through successful project development, efficient operations, and opportunistic acquisitions while maintaining a low risk profile through project diversification, astute financial management and operating in secure jurisdictions. Managements plan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si>
  <si>
    <t>Significant Accounting Policies Disclosures</t>
  </si>
  <si>
    <t xml:space="preserve">NOTE 3 - SIGNIFICANT ACCOUNTING POLICIES Basis of Presentation The accompanying consolidated financial statements have been prepared by the Company. The Companys consolidated financial statements are prepared in accordance with generally accepted accounting principles in the United States of America (US GAAP). The consolidated financial statements of the Company include the Company and its sole subsidiary. All material inter-company balances and transactions have been eliminated. Cash and Cash Equivalents The Company considers all highly liquid debt instruments with original maturities of three months or less to be cash equivalents. At December 31, 2015 and 2014, the Company has no cash equivalents.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Property The Company does not own or rent property. The office space is provided by an officer at no charge to the Company. Related Party Transactions The Company follows Financial Accounting Standards Board (FASB) Accounting Standards Codification (ASC) 850-10-50 disclosure requirements for related party relationships and transactions. Impairment on Long-Lived Assets and Other Acquired Intangible Assets We evaluate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non-discounted cash flows the assets are expected to generate. If such review indicates that the carrying amount of property and equipment and intangible assets is not recoverable, the carrying amount of such assets is reduced to fair value. In addition to the recoverability assessment, we routinely review the remaining estimated useful lives of property and equipment and amortizable intangible assets. If we reduce the estimated useful life assumption for any asset, the remaining unamortized balance would be amortized or depreciated over the revised estimated useful life. Advertising Costs Advertising costs are expensed as incurred. Earnings (Loss) Per Share The Company computes earnings per share in accordance with ASC 260, Earnings Per Share.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re were no potentially dilutive common shares outstanding during the periods. Consolidation The preparation of the consolidated financial statements in conformity with accounting principles generally accepted in the United States requires the Company to make assumptions, estimates and judgments that affect the amounts reported in these consolidated financial statements, including the notes thereto, and related disclosures of commitments and contingencies, if any. On September 26, 2014 the company dissolved its subsidiary Astika Music Entertainment, Inc. The dissolution was in response to the change in the nature of business operations. Stock-Based Compensation We recognize compensation cost for stock-based awards to employees in accordance with ASC Topic 718, over the requisite service period for each separately vesting tranche, as if multiple awards were granted. Compensation cost is based on grant-date fair value using quoted market prices for our common stock. We recognize compensation cost for stock-based awards to nonemployees in accordance with ASC Topic 505. Income Taxes The Company accounts for income taxes as outlined i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ccounting for Derivative Instruments The Company accounts for derivative instruments in accordance with ASC Topic 815, Derivatives and Hedging (ASC 815) and all derivative instruments are reflected as either assets or liabilities at fair value in the consolidated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at December 31, 2015: Level 1 Level 2 Level 3 Total Liabilities: Derivative financial instruments $ $ $ 20,225 $ 20,225 </t>
  </si>
  <si>
    <t>Equity Transactions Disclosure</t>
  </si>
  <si>
    <t>NOTE 4 - EQUITY TRANSACTIONS The Company has authorized 10,000,000 shares of Preferred Stock and 140,000,000 shares of Common Stock at par value of $0.001. At December 31, 2015 and 2014, the Company had 11,626,857 and 11,077,750, shares of common stock issued and outstanding, respectively. No preferred shares have been issued. On December 3, 2015, the Company issued 549,107 common shares in the conversion of $7,611 ($7,000 principal and $611 interest) in debt to LG Capital Funding, LLC at $0.014 per share, as calculated per the loan agreement. (See Note 6 - Convertible Note Payable and Note 7 - Derivative Liability).</t>
  </si>
  <si>
    <t>Loan Transactions Disclosure</t>
  </si>
  <si>
    <t>NOTE 5 - LOAN TRANSACTIONS The Company purchased a recorded music compilation from Eugene Gant for a purchase price of $5,000 pursuant to a Bill of Sale and Assignment dated June 15, 2012, an Exclusive Songwriter Agreement dated June 15, 2012, and a Promissory Note that the Company concurrently executed and delivered to him on the same date. The Company made a payment to Mr. Gant in the amount of $1,000 on June 15, 2012 and $2,000 on October 1, 2012, and $1,000 on June 15, 2013, and there is one remaining principal installment payment in the amount of $1,000 due, which should mature by June 15, 2013, and currently are in default. This remaining $1,000 principal amount under Promissory Note bears interest at five percent (5%) per annum. Accrued and unpaid interest on the Promissory Note is also due in the amount of $63 as of December 31, 2015, and $60 as of December 31, 2014. As of December 31, 2015, total outstanding short-term debt is $1,285, and $1,222 as of December 31, 2014. On October 22, 2015, Artfield Investment paid $2,100 in expenses on behalf of the Company. This loan is unsecured, due on demand, and carries no interest. At December 31, 2015 and 2014, the total owing was $2,100 and $0, respectively.</t>
  </si>
  <si>
    <t>Convertible Note Payable Disclosure</t>
  </si>
  <si>
    <t>NOTE 6 - CONVERTIBLE NOTE PAYABLE During the audit of the Companys consolidated financial statements for the year ended December 31, 2015, the Company identified an error in the accounting and presentation of the advances due to related party. The advances due to related party should have been shown as $0 and there should have been a convertible note payable in the amount of $31,500 presented. This resulted in an adjustment to the previously reported amounts in the financial statements of the Company for the year ended December 31, 2014. In accordance with the SEC's Staff Accounting Bulletin Nos. 99 and 108 (SAB 99 and SAB 108), the Company evaluated this error and, based on an analysis of quantitative and qualitative factors, determined that the error was immaterial to the prior reporting period affected. However, if the adjustments to correct the cumulative effect of the above error had been recorded in the year ended December 31, 2014, the Company believes the impact would have been significant and would impact comparisons to prior periods. Therefore, as permitted by SAB 108, the Company corrected, in the current filing, previously reported results for of the Predecessor for the year ended December 31, 2014 (see Note 11). During October 2014, the Company issued an 8.0% convertible debenture for $31,500 in cash. The cash was paid directly to an officer of the Company to cover expenses previously paid by the officer on behalf of the Company of $21,469 and as an advance to the officer for future expenses paid on behalf of the Company in 2015 of $10,031. The convertible debenture accrues interest at 8.0% per annum, is unsecured, due in one year from the date of issuance and is convertible into shares of the Companys common stock after 180 days at the option of the holder at a rate equal to 55% of the lowest trading price of the Companys common stock out of the last 20 trading trades including the date of conversion. During December 2015, the holder of the convertible debenture elected to convert $7,000 in principal and $611 of accrued interest into 549,107 shares of the Companys common stock, or a conversion price of $0.014 per share. As a result of the variable conversion rate, the conversion option embedded in this instrument is classified as a liability in accordance with ASC 815 as of the date the note became convertible in 2015 and the Company recognized a debt discount of $31,500 (see Note 7). During the year ended December 31, 2015, the Company recognized $31,500 of interest expense from the amortization of the debt discount. Per the convertible agreement, upon an event of default, interest shall accrue at a default rate of 24% per annum or, if that rate is exorbitant or not permitted by current law, then at the highest rate of interest permitted by law. As of December 31, 2015, the loan was in default.</t>
  </si>
  <si>
    <t>Derivative Liability Disclosure</t>
  </si>
  <si>
    <t>NOTE 7 - DERIVATIVE LIABILITY The Company analyzed the conversion option embedded in the convertible debenture for derivative accounting consideration under ASC 815 and determined that the embedded instrument should be classified as a liability and recorded at fair value due to the variable conversion prices. The fair value of the conversion option was determined to be $52,267 as of the issuance date using a Black-Scholes option-pricing model. Upon the date of issuance of the convertible debenture, $31,500 was recorded as debt discount and $20,767 was recorded as day one loss on derivative liability. During December 2015, the holder of the convertible debenture elected to convert $7,000 in principal of the convertible debenture and $611 accrued interest into 549,107 shares of the Companys common stock. As a result, $7,072 of derivative liability was extinguished through a charge to paid-in capital and $20,043 was recorded as a gain on mark-to-market of the conversion option. During the year ended December 31, 2015, $4,203 was recorded as a net gain on mark-to-market of the conversion options. The following table summarizes the derivative liability included in the balance sheet at December 31, 2015: Balance, December 31, 2014 $ -- Day one loss due to convertible debentures 20,767 Debt discount 31,500 Reclassification of derivative liability to paid-in capital (7,072) Gains on change in fair value (24,970) Balance, December 31, 2015 $ 20,225 The following table summarizes the loss on derivative liability included in the income statement for the period ended December 31, 2015: Day one loss due to convertible debt $ (20,767) Gain on change in fair value 24,970 Gain on derivative liability $ 4,203 The Company valued its derivatives liability using the Black-Scholes option-pricing model. Assumptions used during the year ended December 31, 2015 include (1) risk-free interest rates of between 0.01% and 0.17%, (2) lives of between 0.12 and 0.51 years, (3) expected volatility of between 8% and 290%, (4) zero expected dividends, (5) conversion prices as set forth in the related instruments, and (6) the common stock price of the underlying share on the valuation dates.</t>
  </si>
  <si>
    <t>Related Party Transaction Disclosure</t>
  </si>
  <si>
    <t>NOTE 8 - RELATED PARTY TRANSACTION The Company has entered into transactions with the related party, IQ Acquisition (NY), Ltd, owned by Mr. Richards, the CEO of the Company. IQ Acquisition (NY), Ltd, the major shareholder of the Company, has paid expenses on behalf of the Company in the amount of $31,350 and $21,469 during December 31, 2015 and 2014, respectively. Of the $31,350 paid on behalf of the Company $10,031 of the expenses paid on behalf of the Company reduced the due from related party which represented the overpayment of due to related party payable as of December 31, 2014, see Note 11. The balance due to related party as of December 31, 2015 and 2014 was $21,319 and $0, respectively. The advances are payable on demand and carry no interest. During the audit of the Companys consolidated financial statements for the year ended December 31, 2015, the Company identified an error in the accounting and presentation of the advances due to related party in 2014. The advances due to related party should have been shown as $0 and there should have been a convertible note payable in the amount of $31,500 presented. The proceeds from the convertible note were paid directly to the Company CEO to reduced the due to related party payable for expenses paid by the related party on behalf of the Company. There was an overpayment of $10,031 to the CEO and as such is shown as due from related party as of December 31, 2014, see Note 11. The Company does not own or rent property. The office space is provided by an officer at no charge.</t>
  </si>
  <si>
    <t>Material Contracts Disclosure</t>
  </si>
  <si>
    <t>NOTE 9 - MATERIAL CONTRACTS On June 15, 2012, the Company entered into a songwriter agreement with Eugene Gant, a songwriter, which provides for Mr. Gants employment as a staff writer on an exclusive basis to write musical compositions as works for hire for a period of two years from the date of the agreement. This agreement expired on June 15, 2014. The exclusive songwriter agreement with Eugene B. Settler dated June 16, 2012, provides for Mr. Settlers employment as a staff writer on an exclusive basis to write musical compositions as works for hire for a period of five years from the date of the agreement. This agreement expires on June 16, 2017. During Mr. Gants and Mr. Settlers tenure as songwriters for the Company, the copyrights on their entire work product will belong to the Company, in exchange for our assistance in exploiting and marketing these compositions and the payment of a writers fee to them ranging from 10% to 50% of the net amounts that we collect on these musical compositions. The Company is entitled to the royalties for a period 50 years from the date of the creation of any work for hire pursuant to such agreements. After the expiration of such 50-year period, the copyright on a musical composition reverts to the songwriter or his heirs or assigns. The songwriter agreement expired on June 15, 2014 and the Company did not renew. On September 26, 2014 the company dissolved its subsidiary, Astika Music Entertainment, Inc., in response to the change in the nature of business operations. On June 4, 2015, Artfield Investment RD, Inc. was contracted to provide restructuring consulting services to the Company for $45,000. Consultation fee shall be payable $22,500 in cash at the time of signing (June 4, 2015), and the remaining fee of $22,500 to be paid through unrestricted shares. The entire $45,000 was due upon signing the agreement, and was recorded as a liability. As of December 31, 2015, no shares have been issued.</t>
  </si>
  <si>
    <t>Income Taxes Disclosure</t>
  </si>
  <si>
    <t>NOTE 10 -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4% to the net loss before provision for income taxes for the following reasons: For the year ended December 31, 2015 For the year ended December 31, 2014 Income tax expense (asset) at statutory rate $ (96,507) $ (56,156) Valuation allowance 96,507 56,156 Income tax expense per books $ -- $ -- Due to the change in ownership provisions of the Tax Reform Act of 1986, net operating loss carry forwards for the year ended December 31, 2015 was $(279,641) and (165,166) for the year ended December 31, 2014, and for federal income tax reporting purposes is subject to annual limitations. Should a change in our ownership occur the net operating loss carry forwards may be limited as to their use in future years.</t>
  </si>
  <si>
    <t>Correction of Prior Year Information Disclosure</t>
  </si>
  <si>
    <t xml:space="preserve">NOTE 11 - CORRECTION OF PRIOR YEAR INFORMATION During the audit of the Companys consolidated financial statements for the year ended December 31, 2015, the Company identified an error in the accounting and presentation of the advances due to related party in 2014. The advances due to related party should have been shown as $0 and there should have been a convertible note payable in the amount of $31,500 presented. The proceeds from the convertible note were paid directly to the Company CEO to reduce the due to related party payable for expenses paid by the related party on behalf of the Company. There was an overpayment of $10,031 to the CEO and as such is shown as due from related party as of December 31, 2014. The CEO paid expenses on behalf of the Company during the year 2015 for the overpayment of the proceeds from the convertible note, see notes 6 and 8. This resulted in an adjustment to the previously reported amounts in the financial statements of the Company for the year ended December 31, 2014. In accordance with the SEC's Staff Accounting Bulletin Nos. 99 and 108 (SAB 99 and SAB 108), the Company evaluated this error and, based on an analysis of quantitative and qualitative factors, determined that the error was immaterial to the prior reporting period affected. However, if the adjustments to correct the cumulative effect of the above error had been recorded in the year ended December 31, 2014, the Company believes the impact would have been significant and would impact comparisons to prior periods. Therefore, as permitted by SAB 108, the Company corrected, in the current filing, previously reported results for of the Predecessor for the year ended December 31, 2014. The following tables present the impact of the correction in the financial statements for the years ended December 31, 2014: As of December 31, 2014 As Previously Reported Adjustments As Restated ASSETS Due from related party $ - $ 10,031 $ 10,031 Total Current Assets - 10,031 10,031 TOTAL ASSETS - 10,031 10,031 LIABILITIES AND SHAREHOLDERS DEFICIT Accounts payable and accrued expenses 18,615 18,615 Loan payable 1,222 1,222 Convertible note and accrued interest - 31,500 31,500 Due to related party 21,469 (21,469) - Total Current Liabilities 41,306 10,031 51,337 Common stock 11,078 - 11,078 Additional paid-in capital 112,782 - 112,782 Accumulated deficit (165,166) - (165,166) TOTAL SHAREHOLDERS' DEFICIT (41,306) (41,306) TOTAL LIABILITIES AND SHAREHOLDERS' DEFICIT $ -- $ 10,031 $ 10,031 </t>
  </si>
  <si>
    <t>Significant Accounting Policies Disclosures: Basis of Presentation Policy (Policies)</t>
  </si>
  <si>
    <t>Policies</t>
  </si>
  <si>
    <t>Basis of Presentation Policy</t>
  </si>
  <si>
    <t>Basis of Presentation The accompanying consolidated financial statements have been prepared by the Company. The Companys consolidated financial statements are prepared in accordance with generally accepted accounting principles in the United States of America (US GAAP). The consolidated financial statements of the Company include the Company and its sole subsidiary. All material inter-company balances and transactions have been eliminated.</t>
  </si>
  <si>
    <t>Significant Accounting Policies Disclosures: Cash and Cash Equivalents Policy (Policies)</t>
  </si>
  <si>
    <t>Cash and Cash Equivalents Policy</t>
  </si>
  <si>
    <t>Cash and Cash Equivalents The Company considers all highly liquid debt instruments with original maturities of three months or less to be cash equivalents. At December 31, 2015 and 2014, the Company has no cash equivalents.</t>
  </si>
  <si>
    <t>Significant Accounting Policies Disclosures: Use of Estimates Policy (Policies)</t>
  </si>
  <si>
    <t>Use of Estimates Policy</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Significant Accounting Policies Disclosures: Property Policy (Policies)</t>
  </si>
  <si>
    <t>Property Policy</t>
  </si>
  <si>
    <t xml:space="preserve">Property The Company does not own or rent property. The office space is provided by an officer at no charge to the Company. Related Party Transactions The Company follows Financial Accounting Standards Board (FASB) Accounting Standards Codification (ASC) 850-10-50 disclosure requirements for related party relationships and transactions. </t>
  </si>
  <si>
    <t>Significant Accounting Policies Disclosures: Impairment On Long-lived Assets and Other Acquired Intangible Assets Policy (Policies)</t>
  </si>
  <si>
    <t>Impairment On Long-lived Assets and Other Acquired Intangible Assets Policy</t>
  </si>
  <si>
    <t>Impairment on Long-Lived Assets and Other Acquired Intangible Assets We evaluate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non-discounted cash flows the assets are expected to generate. If such review indicates that the carrying amount of property and equipment and intangible assets is not recoverable, the carrying amount of such assets is reduced to fair value. In addition to the recoverability assessment, we routinely review the remaining estimated useful lives of property and equipment and amortizable intangible assets. If we reduce the estimated useful life assumption for any asset, the remaining unamortized balance would be amortized or depreciated over the revised estimated useful life.</t>
  </si>
  <si>
    <t>Significant Accounting Policies Disclosures: Advertising Costs Policy (Policies)</t>
  </si>
  <si>
    <t>Advertising Costs Policy</t>
  </si>
  <si>
    <t>Advertising Costs Advertising costs are expensed as incurred.</t>
  </si>
  <si>
    <t>Significant Accounting Policies Disclosures: Earnings (loss) Per Share Policy (Policies)</t>
  </si>
  <si>
    <t>Earnings (loss) Per Share Policy</t>
  </si>
  <si>
    <t>Earnings (Loss) Per Share The Company computes earnings per share in accordance with ASC 260, Earnings Per Share.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re were no potentially dilutive common shares outstanding during the periods.</t>
  </si>
  <si>
    <t>Significant Accounting Policies Disclosures: Consolidation Policy (Policies)</t>
  </si>
  <si>
    <t>Consolidation Policy</t>
  </si>
  <si>
    <t>Consolidation The preparation of the consolidated financial statements in conformity with accounting principles generally accepted in the United States requires the Company to make assumptions, estimates and judgments that affect the amounts reported in these consolidated financial statements, including the notes thereto, and related disclosures of commitments and contingencies, if any. On September 26, 2014 the company dissolved its subsidiary Astika Music Entertainment, Inc. The dissolution was in response to the change in the nature of business operations.</t>
  </si>
  <si>
    <t>Significant Accounting Policies Disclosures: Stock-based Compensation Policy (Policies)</t>
  </si>
  <si>
    <t>Stock-based Compensation Policy</t>
  </si>
  <si>
    <t>Stock-Based Compensation We recognize compensation cost for stock-based awards to employees in accordance with ASC Topic 718, over the requisite service period for each separately vesting tranche, as if multiple awards were granted. Compensation cost is based on grant-date fair value using quoted market prices for our common stock. We recognize compensation cost for stock-based awards to nonemployees in accordance with ASC Topic 505.</t>
  </si>
  <si>
    <t>Significant Accounting Policies Disclosures: Income Taxes Policy (Policies)</t>
  </si>
  <si>
    <t>Income Taxes Policy</t>
  </si>
  <si>
    <t>Income Taxes The Company accounts for income taxes as outlined i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Significant Accounting Policies Disclosures: Accounting For Derivative Instruments Policy (Policies)</t>
  </si>
  <si>
    <t>Accounting For Derivative Instruments Policy</t>
  </si>
  <si>
    <t>Accounting for Derivative Instruments The Company accounts for derivative instruments in accordance with ASC Topic 815, Derivatives and Hedging (ASC 815) and all derivative instruments are reflected as either assets or liabilities at fair value in the consolidated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t>
  </si>
  <si>
    <t>Significant Accounting Policies Disclosures: Fair Value of Financial Instruments Policy (Policies)</t>
  </si>
  <si>
    <t>Fair Value of Financial Instruments Policy</t>
  </si>
  <si>
    <t xml:space="preserve">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at December 31, 2015: Level 1 Level 2 Level 3 Total Liabilities: Derivative financial instruments $ $ $ 20,225 $ 20,225 </t>
  </si>
  <si>
    <t>Significant Accounting Policies Disclosures: Fair Value of Financial Instruments Policy: Fair Value, Liabilities Measured on Recurring Basis (Tables)</t>
  </si>
  <si>
    <t>Tables/Schedules</t>
  </si>
  <si>
    <t>Fair Value, Liabilities Measured on Recurring Basis</t>
  </si>
  <si>
    <t xml:space="preserve"> Level 1 Level 2 Level 3 Total Liabilities: Derivative financial instruments $ $ $ 20,225 $ 20,225</t>
  </si>
  <si>
    <t>Derivative Liability Disclosure: Schedule of Derivative Liabilities at Fair Value (Tables)</t>
  </si>
  <si>
    <t>Schedule of Derivative Liabilities at Fair Value</t>
  </si>
  <si>
    <t xml:space="preserve"> Balance, December 31, 2014 $ -- Day one loss due to convertible debentures 20,767 Debt discount 31,500 Reclassification of derivative liability to paid-in capital (7,072) Gains on change in fair value (24,970) Balance, December 31, 2015 $ 20,225</t>
  </si>
  <si>
    <t>Income Taxes Disclosure: Schedule of Components of Income Tax Expense (Benefit) (Tables)</t>
  </si>
  <si>
    <t>Schedule of Components of Income Tax Expense (Benefit)</t>
  </si>
  <si>
    <t xml:space="preserve"> For the year ended December 31, 2015 For the year ended December 31, 2014 Income tax expense (asset) at statutory rate $ (96,507) $ (56,156) Valuation allowance 96,507 56,156 Income tax expense per books $ -- $ --</t>
  </si>
  <si>
    <t>Correction of Prior Year Information Disclosure: Schedule of Error Corrections and Prior Period Adjustments (Tables)</t>
  </si>
  <si>
    <t>Schedule of Error Corrections and Prior Period Adjustments</t>
  </si>
  <si>
    <t xml:space="preserve"> As of December 31, 2014 As Previously Reported Adjustments As Restated ASSETS Due from related party $ - $ 10,031 $ 10,031 Total Current Assets - 10,031 10,031 TOTAL ASSETS - 10,031 10,031 LIABILITIES AND SHAREHOLDERS DEFICIT Accounts payable and accrued expenses 18,615 18,615 Loan payable 1,222 1,222 Convertible note and accrued interest - 31,500 31,500 Due to related party 21,469 (21,469) - Total Current Liabilities 41,306 10,031 51,337 Common stock 11,078 - 11,078 Additional paid-in capital 112,782 - 112,782 Accumulated deficit (165,166) - (165,166) TOTAL SHAREHOLDERS' DEFICIT (41,306) (41,306) TOTAL LIABILITIES AND SHAREHOLDERS' DEFICIT $ -- $ 10,031 $ 10,031 </t>
  </si>
  <si>
    <t>Significant Accounting Policies Disclosures: Fair Value of Financial Instruments Policy: Fair Value, Liabilities Measured on Recurring Basis (Details)</t>
  </si>
  <si>
    <t>Dec. 31, 2015USD ($)</t>
  </si>
  <si>
    <t>Details</t>
  </si>
  <si>
    <t>Equity Transactions Disclosure (Details) - USD ($)</t>
  </si>
  <si>
    <t>Preferred shares authorized for issuance</t>
  </si>
  <si>
    <t>Common shares authorized for issuance</t>
  </si>
  <si>
    <t>Common shares issued and outstanding</t>
  </si>
  <si>
    <t>Amount of debt converted to common stock</t>
  </si>
  <si>
    <t>LG Capital Funding, LLC</t>
  </si>
  <si>
    <t>Common stock issued for conversion of debt</t>
  </si>
  <si>
    <t>Price per share on conversion</t>
  </si>
  <si>
    <t>Loan Transactions Disclosure (Details) - USD ($)</t>
  </si>
  <si>
    <t>Dec. 31, 2013</t>
  </si>
  <si>
    <t>Dec. 31, 2012</t>
  </si>
  <si>
    <t>Accrued and unpaid interest</t>
  </si>
  <si>
    <t>Loan payables</t>
  </si>
  <si>
    <t>Bill of Sale and Assignment - June 15, 2012</t>
  </si>
  <si>
    <t>Proceeds from loan</t>
  </si>
  <si>
    <t>Repayment of debt</t>
  </si>
  <si>
    <t>Bill of Sale and Assignment - October 1, 2012</t>
  </si>
  <si>
    <t>Bill of Sale and Assignment - June 15, 2013</t>
  </si>
  <si>
    <t>Artfield Investment - October 22, 2015</t>
  </si>
  <si>
    <t>Convertible Note Payable Disclosure (Details) - USD ($)</t>
  </si>
  <si>
    <t>Convertible notes payable</t>
  </si>
  <si>
    <t>Interest expense, convertible debt</t>
  </si>
  <si>
    <t>Derivative Liability Disclosure (Details)</t>
  </si>
  <si>
    <t>Related Party Transaction Disclosure (Details)</t>
  </si>
  <si>
    <t>Material Contracts Disclosure (Details)</t>
  </si>
  <si>
    <t>Jun. 04, 2015USD ($)</t>
  </si>
  <si>
    <t>Cash payment for consulting services contract</t>
  </si>
  <si>
    <t>Value of unrestricted shares due for consulting services contract</t>
  </si>
  <si>
    <t>Income Taxes Disclosure: Schedule of Components of Income Tax Expense (Benefit) (Details) - USD ($)</t>
  </si>
  <si>
    <t>Income tax expense at statutory rate</t>
  </si>
  <si>
    <t>Valuation allowance</t>
  </si>
  <si>
    <t>Income Taxes Disclosure (Details) - USD ($)</t>
  </si>
  <si>
    <t>Net operating loss carry forwar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511161</v>
      </c>
    </row>
    <row r="9" spans="1:3">
      <c r="A9" s="4" t="s">
        <v>14</v>
      </c>
      <c r="B9" s="4" t="s">
        <v>15</v>
      </c>
    </row>
    <row r="10" spans="1:3">
      <c r="A10" s="4" t="s">
        <v>16</v>
      </c>
      <c r="B10" s="6" t="n">
        <v>11626857</v>
      </c>
    </row>
    <row r="11" spans="1:3">
      <c r="A11" s="4" t="s">
        <v>17</v>
      </c>
      <c r="C11" s="7" t="n">
        <v>0</v>
      </c>
    </row>
    <row r="12" spans="1:3">
      <c r="A12" s="4" t="s">
        <v>18</v>
      </c>
      <c r="B12" s="4" t="s">
        <v>19</v>
      </c>
    </row>
    <row r="13" spans="1:3">
      <c r="A13" s="4" t="s">
        <v>20</v>
      </c>
      <c r="B13" s="4" t="s">
        <v>21</v>
      </c>
    </row>
    <row r="14" spans="1:3">
      <c r="A14" s="4" t="s">
        <v>22</v>
      </c>
      <c r="B14" s="4" t="s">
        <v>21</v>
      </c>
    </row>
    <row r="15" spans="1:3">
      <c r="A15" s="4" t="s">
        <v>23</v>
      </c>
      <c r="B15" s="4" t="s">
        <v>21</v>
      </c>
    </row>
    <row r="16" spans="1:3">
      <c r="A16" s="4" t="s">
        <v>24</v>
      </c>
      <c r="B16" s="6" t="n">
        <v>2015</v>
      </c>
    </row>
    <row r="17" spans="1:3">
      <c r="A17" s="4" t="s">
        <v>25</v>
      </c>
      <c r="B17" s="4" t="s">
        <v>2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0</v>
      </c>
      <c r="B1" s="2" t="s">
        <v>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2</v>
      </c>
      <c r="B1" s="2" t="s">
        <v>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4</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6</v>
      </c>
      <c r="B1" s="2" t="s">
        <v>1</v>
      </c>
    </row>
    <row r="2" spans="1:2">
      <c r="B2" s="2" t="s">
        <v>2</v>
      </c>
    </row>
    <row r="3" spans="1:2">
      <c r="A3" s="3" t="s">
        <v>114</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8</v>
      </c>
      <c r="B1" s="2" t="s">
        <v>1</v>
      </c>
    </row>
    <row r="2" spans="1:2">
      <c r="B2" s="2" t="s">
        <v>2</v>
      </c>
    </row>
    <row r="3" spans="1:2">
      <c r="A3" s="3" t="s">
        <v>114</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0</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2</v>
      </c>
      <c r="B1" s="2" t="s">
        <v>1</v>
      </c>
    </row>
    <row r="2" spans="1:2">
      <c r="B2" s="2" t="s">
        <v>2</v>
      </c>
    </row>
    <row r="3" spans="1:2">
      <c r="A3" s="3" t="s">
        <v>114</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4</v>
      </c>
      <c r="B1" s="2" t="s">
        <v>1</v>
      </c>
    </row>
    <row r="2" spans="1:2">
      <c r="B2" s="2" t="s">
        <v>2</v>
      </c>
    </row>
    <row r="3" spans="1:2">
      <c r="A3" s="3" t="s">
        <v>114</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7" t="n">
        <v>2051</v>
      </c>
    </row>
    <row r="4" spans="1:3">
      <c r="A4" s="4" t="s">
        <v>33</v>
      </c>
      <c r="C4" s="7" t="n">
        <v>10031</v>
      </c>
    </row>
    <row r="5" spans="1:3">
      <c r="A5" s="4" t="s">
        <v>34</v>
      </c>
      <c r="B5" s="6" t="n">
        <v>2051</v>
      </c>
      <c r="C5" s="6" t="n">
        <v>10031</v>
      </c>
    </row>
    <row r="6" spans="1:3">
      <c r="A6" s="3" t="s">
        <v>35</v>
      </c>
    </row>
    <row r="7" spans="1:3">
      <c r="A7" s="4" t="s">
        <v>36</v>
      </c>
      <c r="B7" s="6" t="n">
        <v>2051</v>
      </c>
      <c r="C7" s="6" t="n">
        <v>10031</v>
      </c>
    </row>
    <row r="8" spans="1:3">
      <c r="A8" s="3" t="s">
        <v>37</v>
      </c>
    </row>
    <row r="9" spans="1:3">
      <c r="A9" s="4" t="s">
        <v>38</v>
      </c>
      <c r="B9" s="6" t="n">
        <v>71365</v>
      </c>
      <c r="C9" s="6" t="n">
        <v>18615</v>
      </c>
    </row>
    <row r="10" spans="1:3">
      <c r="A10" s="4" t="s">
        <v>39</v>
      </c>
      <c r="B10" s="6" t="n">
        <v>3385</v>
      </c>
      <c r="C10" s="6" t="n">
        <v>1222</v>
      </c>
    </row>
    <row r="11" spans="1:3">
      <c r="A11" s="4" t="s">
        <v>40</v>
      </c>
      <c r="B11" s="6" t="n">
        <v>21319</v>
      </c>
    </row>
    <row r="12" spans="1:3">
      <c r="A12" s="4" t="s">
        <v>41</v>
      </c>
      <c r="B12" s="6" t="n">
        <v>26855</v>
      </c>
      <c r="C12" s="6" t="n">
        <v>31500</v>
      </c>
    </row>
    <row r="13" spans="1:3">
      <c r="A13" s="4" t="s">
        <v>42</v>
      </c>
      <c r="B13" s="6" t="n">
        <v>20225</v>
      </c>
    </row>
    <row r="14" spans="1:3">
      <c r="A14" s="4" t="s">
        <v>43</v>
      </c>
      <c r="B14" s="6" t="n">
        <v>143149</v>
      </c>
      <c r="C14" s="6" t="n">
        <v>51337</v>
      </c>
    </row>
    <row r="15" spans="1:3">
      <c r="A15" s="4" t="s">
        <v>44</v>
      </c>
      <c r="B15" s="6" t="n">
        <v>143149</v>
      </c>
      <c r="C15" s="6" t="n">
        <v>51337</v>
      </c>
    </row>
    <row r="16" spans="1:3">
      <c r="A16" s="3" t="s">
        <v>45</v>
      </c>
    </row>
    <row r="17" spans="1:3">
      <c r="A17" s="4" t="s">
        <v>46</v>
      </c>
      <c r="B17" s="4" t="s">
        <v>47</v>
      </c>
      <c r="C17" s="4" t="s">
        <v>47</v>
      </c>
    </row>
    <row r="18" spans="1:3">
      <c r="A18" s="4" t="s">
        <v>48</v>
      </c>
      <c r="B18" s="6" t="n">
        <v>11627</v>
      </c>
      <c r="C18" s="6" t="n">
        <v>11078</v>
      </c>
    </row>
    <row r="19" spans="1:3">
      <c r="A19" s="4" t="s">
        <v>49</v>
      </c>
      <c r="B19" s="6" t="n">
        <v>126916</v>
      </c>
      <c r="C19" s="6" t="n">
        <v>112782</v>
      </c>
    </row>
    <row r="20" spans="1:3">
      <c r="A20" s="4" t="s">
        <v>50</v>
      </c>
      <c r="B20" s="6" t="n">
        <v>-279641</v>
      </c>
      <c r="C20" s="6" t="n">
        <v>-165166</v>
      </c>
    </row>
    <row r="21" spans="1:3">
      <c r="A21" s="4" t="s">
        <v>51</v>
      </c>
      <c r="B21" s="6" t="n">
        <v>-141098</v>
      </c>
      <c r="C21" s="6" t="n">
        <v>-41306</v>
      </c>
    </row>
    <row r="22" spans="1:3">
      <c r="A22" s="4" t="s">
        <v>52</v>
      </c>
      <c r="B22" s="7" t="n">
        <v>2051</v>
      </c>
      <c r="C22" s="7" t="n">
        <v>10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2"/>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3</v>
      </c>
      <c r="B1" s="2" t="s">
        <v>2</v>
      </c>
      <c r="C1" s="2" t="s">
        <v>30</v>
      </c>
    </row>
    <row r="2" spans="1:3">
      <c r="A2" s="3" t="s">
        <v>54</v>
      </c>
    </row>
    <row r="3" spans="1:3">
      <c r="A3" s="4" t="s">
        <v>55</v>
      </c>
      <c r="B3" s="8" t="n">
        <v>0.001</v>
      </c>
      <c r="C3" s="8" t="n">
        <v>0.001</v>
      </c>
    </row>
    <row r="4" spans="1:3">
      <c r="A4" s="4" t="s">
        <v>56</v>
      </c>
      <c r="B4" s="6" t="n">
        <v>10000000</v>
      </c>
      <c r="C4" s="6" t="n">
        <v>10000000</v>
      </c>
    </row>
    <row r="5" spans="1:3">
      <c r="A5" s="4" t="s">
        <v>57</v>
      </c>
      <c r="B5" s="8" t="n">
        <v>0.001</v>
      </c>
      <c r="C5" s="8" t="n">
        <v>0.001</v>
      </c>
    </row>
    <row r="6" spans="1:3">
      <c r="A6" s="4" t="s">
        <v>58</v>
      </c>
      <c r="B6" s="6" t="n">
        <v>140000000</v>
      </c>
      <c r="C6" s="6" t="n">
        <v>140000000</v>
      </c>
    </row>
    <row r="7" spans="1:3">
      <c r="A7" s="4" t="s">
        <v>59</v>
      </c>
      <c r="B7" s="6" t="n">
        <v>11626857</v>
      </c>
      <c r="C7" s="6" t="n">
        <v>11077750</v>
      </c>
    </row>
    <row r="8" spans="1:3">
      <c r="A8" s="4" t="s">
        <v>60</v>
      </c>
      <c r="B8" s="6" t="n">
        <v>11626857</v>
      </c>
      <c r="C8" s="6" t="n">
        <v>11077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86</v>
      </c>
      <c r="B1" s="2" t="s">
        <v>187</v>
      </c>
    </row>
    <row r="2" spans="1:2">
      <c r="A2" s="3" t="s">
        <v>188</v>
      </c>
    </row>
    <row r="3" spans="1:2">
      <c r="A3" s="4" t="s">
        <v>42</v>
      </c>
      <c r="B3" s="7" t="n">
        <v>202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189</v>
      </c>
      <c r="B1" s="2" t="s">
        <v>1</v>
      </c>
    </row>
    <row r="2" spans="1:3">
      <c r="B2" s="2" t="s">
        <v>2</v>
      </c>
      <c r="C2" s="2" t="s">
        <v>30</v>
      </c>
    </row>
    <row r="3" spans="1:3">
      <c r="A3" s="4" t="s">
        <v>190</v>
      </c>
      <c r="B3" s="6" t="n">
        <v>10000000</v>
      </c>
      <c r="C3" s="6" t="n">
        <v>10000000</v>
      </c>
    </row>
    <row r="4" spans="1:3">
      <c r="A4" s="4" t="s">
        <v>191</v>
      </c>
      <c r="B4" s="6" t="n">
        <v>140000000</v>
      </c>
      <c r="C4" s="6" t="n">
        <v>140000000</v>
      </c>
    </row>
    <row r="5" spans="1:3">
      <c r="A5" s="4" t="s">
        <v>192</v>
      </c>
      <c r="B5" s="6" t="n">
        <v>11626857</v>
      </c>
      <c r="C5" s="6" t="n">
        <v>11077750</v>
      </c>
    </row>
    <row r="6" spans="1:3">
      <c r="A6" s="4" t="s">
        <v>193</v>
      </c>
      <c r="B6" s="7" t="n">
        <v>7611</v>
      </c>
    </row>
    <row r="7" spans="1:3">
      <c r="A7" s="4" t="s">
        <v>194</v>
      </c>
    </row>
    <row r="8" spans="1:3">
      <c r="A8" s="4" t="s">
        <v>195</v>
      </c>
      <c r="B8" s="6" t="n">
        <v>549107</v>
      </c>
    </row>
    <row r="9" spans="1:3">
      <c r="A9" s="4" t="s">
        <v>193</v>
      </c>
      <c r="B9" s="7" t="n">
        <v>7611</v>
      </c>
    </row>
    <row r="10" spans="1:3">
      <c r="A10" s="4" t="s">
        <v>196</v>
      </c>
      <c r="B10" s="8" t="n">
        <v>0.0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4"/>
  </cols>
  <sheetData>
    <row r="1" spans="1:5">
      <c r="A1" s="1" t="s">
        <v>197</v>
      </c>
      <c r="B1" s="2" t="s">
        <v>1</v>
      </c>
    </row>
    <row r="2" spans="1:5">
      <c r="B2" s="2" t="s">
        <v>198</v>
      </c>
      <c r="C2" s="2" t="s">
        <v>199</v>
      </c>
      <c r="D2" s="2" t="s">
        <v>2</v>
      </c>
      <c r="E2" s="2" t="s">
        <v>30</v>
      </c>
    </row>
    <row r="3" spans="1:5">
      <c r="A3" s="4" t="s">
        <v>200</v>
      </c>
      <c r="D3" s="7" t="n">
        <v>63</v>
      </c>
      <c r="E3" s="7" t="n">
        <v>60</v>
      </c>
    </row>
    <row r="4" spans="1:5">
      <c r="A4" s="4" t="s">
        <v>201</v>
      </c>
      <c r="D4" s="6" t="n">
        <v>3385</v>
      </c>
      <c r="E4" s="6" t="n">
        <v>1222</v>
      </c>
    </row>
    <row r="5" spans="1:5">
      <c r="A5" s="4" t="s">
        <v>202</v>
      </c>
    </row>
    <row r="6" spans="1:5">
      <c r="A6" s="4" t="s">
        <v>203</v>
      </c>
      <c r="C6" s="7" t="n">
        <v>5000</v>
      </c>
    </row>
    <row r="7" spans="1:5">
      <c r="A7" s="4" t="s">
        <v>204</v>
      </c>
      <c r="C7" s="6" t="n">
        <v>1000</v>
      </c>
    </row>
    <row r="8" spans="1:5">
      <c r="A8" s="4" t="s">
        <v>201</v>
      </c>
      <c r="D8" s="6" t="n">
        <v>1285</v>
      </c>
      <c r="E8" s="7" t="n">
        <v>1222</v>
      </c>
    </row>
    <row r="9" spans="1:5">
      <c r="A9" s="4" t="s">
        <v>205</v>
      </c>
    </row>
    <row r="10" spans="1:5">
      <c r="A10" s="4" t="s">
        <v>204</v>
      </c>
      <c r="C10" s="7" t="n">
        <v>2000</v>
      </c>
    </row>
    <row r="11" spans="1:5">
      <c r="A11" s="4" t="s">
        <v>206</v>
      </c>
    </row>
    <row r="12" spans="1:5">
      <c r="A12" s="4" t="s">
        <v>204</v>
      </c>
      <c r="B12" s="7" t="n">
        <v>1000</v>
      </c>
    </row>
    <row r="13" spans="1:5">
      <c r="A13" s="4" t="s">
        <v>207</v>
      </c>
    </row>
    <row r="14" spans="1:5">
      <c r="A14" s="4" t="s">
        <v>201</v>
      </c>
      <c r="D14" s="7" t="n">
        <v>2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208</v>
      </c>
      <c r="B1" s="2" t="s">
        <v>1</v>
      </c>
    </row>
    <row r="2" spans="1:3">
      <c r="B2" s="2" t="s">
        <v>2</v>
      </c>
      <c r="C2" s="2" t="s">
        <v>30</v>
      </c>
    </row>
    <row r="3" spans="1:3">
      <c r="A3" s="4" t="s">
        <v>209</v>
      </c>
      <c r="B3" s="7" t="n">
        <v>26855</v>
      </c>
      <c r="C3" s="7" t="n">
        <v>31500</v>
      </c>
    </row>
    <row r="4" spans="1:3">
      <c r="A4" s="4" t="s">
        <v>110</v>
      </c>
      <c r="B4" s="6" t="n">
        <v>31500</v>
      </c>
    </row>
    <row r="5" spans="1:3">
      <c r="A5" s="4" t="s">
        <v>210</v>
      </c>
      <c r="B5" s="7" t="n">
        <v>31500</v>
      </c>
    </row>
    <row r="6" spans="1:3">
      <c r="A6" s="4" t="s">
        <v>194</v>
      </c>
    </row>
    <row r="7" spans="1:3">
      <c r="A7" s="4" t="s">
        <v>195</v>
      </c>
      <c r="B7" s="6" t="n">
        <v>549107</v>
      </c>
    </row>
    <row r="8" spans="1:3">
      <c r="A8" s="4" t="s">
        <v>196</v>
      </c>
      <c r="B8" s="8" t="n">
        <v>0.0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r="1" spans="1:2">
      <c r="A1" s="1" t="s">
        <v>211</v>
      </c>
      <c r="B1" s="2" t="s">
        <v>1</v>
      </c>
    </row>
    <row r="2" spans="1:2">
      <c r="B2" s="2" t="s">
        <v>187</v>
      </c>
    </row>
    <row r="3" spans="1:2">
      <c r="A3" s="3" t="s">
        <v>188</v>
      </c>
    </row>
    <row r="4" spans="1:2">
      <c r="A4" s="4" t="s">
        <v>110</v>
      </c>
      <c r="B4" s="7" t="n">
        <v>31500</v>
      </c>
    </row>
    <row r="5" spans="1:2">
      <c r="A5" s="4" t="s">
        <v>87</v>
      </c>
      <c r="B5" s="6" t="n">
        <v>7072</v>
      </c>
    </row>
    <row r="6" spans="1:2">
      <c r="A6" s="4" t="s">
        <v>70</v>
      </c>
      <c r="B6" s="7" t="n">
        <v>42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r="A1" s="1" t="s">
        <v>212</v>
      </c>
      <c r="B1" s="2" t="s">
        <v>187</v>
      </c>
    </row>
    <row r="2" spans="1:2">
      <c r="A2" s="3" t="s">
        <v>188</v>
      </c>
    </row>
    <row r="3" spans="1:2">
      <c r="A3" s="4" t="s">
        <v>40</v>
      </c>
      <c r="B3" s="7" t="n">
        <v>213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1</v>
      </c>
      <c r="B1" s="2" t="s">
        <v>1</v>
      </c>
    </row>
    <row r="2" spans="1:3">
      <c r="B2" s="2" t="s">
        <v>2</v>
      </c>
      <c r="C2" s="2" t="s">
        <v>30</v>
      </c>
    </row>
    <row r="3" spans="1:3">
      <c r="A3" s="3" t="s">
        <v>62</v>
      </c>
    </row>
    <row r="4" spans="1:3">
      <c r="A4" s="4" t="s">
        <v>63</v>
      </c>
      <c r="B4" s="7" t="n">
        <v>84149</v>
      </c>
      <c r="C4" s="7" t="n">
        <v>34701</v>
      </c>
    </row>
    <row r="5" spans="1:3">
      <c r="A5" s="4" t="s">
        <v>64</v>
      </c>
      <c r="C5" s="6" t="n">
        <v>344</v>
      </c>
    </row>
    <row r="6" spans="1:3">
      <c r="A6" s="4" t="s">
        <v>65</v>
      </c>
      <c r="C6" s="6" t="n">
        <v>6387</v>
      </c>
    </row>
    <row r="7" spans="1:3">
      <c r="A7" s="4" t="s">
        <v>66</v>
      </c>
      <c r="B7" s="6" t="n">
        <v>84149</v>
      </c>
      <c r="C7" s="6" t="n">
        <v>41432</v>
      </c>
    </row>
    <row r="8" spans="1:3">
      <c r="A8" s="4" t="s">
        <v>67</v>
      </c>
      <c r="B8" s="6" t="n">
        <v>-84149</v>
      </c>
      <c r="C8" s="6" t="n">
        <v>-41432</v>
      </c>
    </row>
    <row r="9" spans="1:3">
      <c r="A9" s="3" t="s">
        <v>68</v>
      </c>
    </row>
    <row r="10" spans="1:3">
      <c r="A10" s="4" t="s">
        <v>69</v>
      </c>
      <c r="B10" s="6" t="n">
        <v>34529</v>
      </c>
      <c r="C10" s="6" t="n">
        <v>60</v>
      </c>
    </row>
    <row r="11" spans="1:3">
      <c r="A11" s="4" t="s">
        <v>70</v>
      </c>
      <c r="B11" s="6" t="n">
        <v>4203</v>
      </c>
    </row>
    <row r="12" spans="1:3">
      <c r="A12" s="4" t="s">
        <v>71</v>
      </c>
      <c r="B12" s="6" t="n">
        <v>-30326</v>
      </c>
      <c r="C12" s="6" t="n">
        <v>-60</v>
      </c>
    </row>
    <row r="13" spans="1:3">
      <c r="A13" s="4" t="s">
        <v>72</v>
      </c>
      <c r="B13" s="7" t="n">
        <v>-114475</v>
      </c>
      <c r="C13" s="7" t="n">
        <v>-41492</v>
      </c>
    </row>
    <row r="14" spans="1:3">
      <c r="A14" s="4" t="s">
        <v>73</v>
      </c>
      <c r="B14" s="9" t="n">
        <v>-0.01</v>
      </c>
      <c r="C14" s="7" t="n">
        <v>0</v>
      </c>
    </row>
    <row r="15" spans="1:3">
      <c r="A15" s="4" t="s">
        <v>74</v>
      </c>
      <c r="B15" s="6" t="n">
        <v>11121378</v>
      </c>
      <c r="C15" s="6" t="n">
        <v>110777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213</v>
      </c>
      <c r="B1" s="2" t="s">
        <v>214</v>
      </c>
    </row>
    <row r="2" spans="1:2">
      <c r="A2" s="3" t="s">
        <v>188</v>
      </c>
    </row>
    <row r="3" spans="1:2">
      <c r="A3" s="4" t="s">
        <v>215</v>
      </c>
      <c r="B3" s="7" t="n">
        <v>22500</v>
      </c>
    </row>
    <row r="4" spans="1:2">
      <c r="A4" s="4" t="s">
        <v>216</v>
      </c>
      <c r="B4" s="7" t="n">
        <v>22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7</v>
      </c>
      <c r="B1" s="2" t="s">
        <v>1</v>
      </c>
    </row>
    <row r="2" spans="1:3">
      <c r="B2" s="2" t="s">
        <v>2</v>
      </c>
      <c r="C2" s="2" t="s">
        <v>30</v>
      </c>
    </row>
    <row r="3" spans="1:3">
      <c r="A3" s="3" t="s">
        <v>188</v>
      </c>
    </row>
    <row r="4" spans="1:3">
      <c r="A4" s="4" t="s">
        <v>218</v>
      </c>
      <c r="B4" s="7" t="n">
        <v>-96507</v>
      </c>
      <c r="C4" s="7" t="n">
        <v>-56156</v>
      </c>
    </row>
    <row r="5" spans="1:3">
      <c r="A5" s="4" t="s">
        <v>219</v>
      </c>
      <c r="B5" s="7" t="n">
        <v>96507</v>
      </c>
      <c r="C5" s="7" t="n">
        <v>561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20</v>
      </c>
      <c r="B1" s="2" t="s">
        <v>2</v>
      </c>
      <c r="C1" s="2" t="s">
        <v>30</v>
      </c>
    </row>
    <row r="2" spans="1:3">
      <c r="A2" s="3" t="s">
        <v>188</v>
      </c>
    </row>
    <row r="3" spans="1:3">
      <c r="A3" s="4" t="s">
        <v>221</v>
      </c>
      <c r="B3" s="7" t="n">
        <v>279641</v>
      </c>
      <c r="C3" s="7" t="n">
        <v>1651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4"/>
    <col customWidth="1" max="2" min="2" width="13"/>
    <col customWidth="1" max="3" min="3" width="27"/>
    <col customWidth="1" max="4" min="4" width="28"/>
    <col customWidth="1" max="5" min="5" width="37"/>
  </cols>
  <sheetData>
    <row r="1" spans="1:5">
      <c r="A1" s="1" t="s">
        <v>75</v>
      </c>
      <c r="B1" s="2" t="s">
        <v>76</v>
      </c>
      <c r="C1" s="2" t="s">
        <v>77</v>
      </c>
      <c r="D1" s="2" t="s">
        <v>78</v>
      </c>
      <c r="E1" s="2" t="s">
        <v>79</v>
      </c>
    </row>
    <row r="2" spans="1:5">
      <c r="A2" s="4" t="s">
        <v>80</v>
      </c>
      <c r="B2" s="6" t="n">
        <v>11077750</v>
      </c>
    </row>
    <row r="3" spans="1:5">
      <c r="A3" s="4" t="s">
        <v>81</v>
      </c>
      <c r="B3" s="7" t="n">
        <v>11078</v>
      </c>
      <c r="C3" s="7" t="n">
        <v>112782</v>
      </c>
      <c r="D3" s="7" t="n">
        <v>-123674</v>
      </c>
      <c r="E3" s="7" t="n">
        <v>186</v>
      </c>
    </row>
    <row r="4" spans="1:5">
      <c r="A4" s="4" t="s">
        <v>82</v>
      </c>
      <c r="D4" s="6" t="n">
        <v>-41492</v>
      </c>
      <c r="E4" s="6" t="n">
        <v>-41492</v>
      </c>
    </row>
    <row r="5" spans="1:5">
      <c r="A5" s="4" t="s">
        <v>83</v>
      </c>
      <c r="B5" s="6" t="n">
        <v>11077750</v>
      </c>
    </row>
    <row r="6" spans="1:5">
      <c r="A6" s="4" t="s">
        <v>84</v>
      </c>
      <c r="B6" s="7" t="n">
        <v>11078</v>
      </c>
      <c r="C6" s="6" t="n">
        <v>112782</v>
      </c>
      <c r="D6" s="6" t="n">
        <v>-165166</v>
      </c>
      <c r="E6" s="6" t="n">
        <v>-41306</v>
      </c>
    </row>
    <row r="7" spans="1:5">
      <c r="A7" s="4" t="s">
        <v>85</v>
      </c>
      <c r="B7" s="6" t="n">
        <v>549107</v>
      </c>
    </row>
    <row r="8" spans="1:5">
      <c r="A8" s="4" t="s">
        <v>86</v>
      </c>
      <c r="B8" s="7" t="n">
        <v>549</v>
      </c>
      <c r="C8" s="6" t="n">
        <v>7062</v>
      </c>
      <c r="E8" s="6" t="n">
        <v>7611</v>
      </c>
    </row>
    <row r="9" spans="1:5">
      <c r="A9" s="4" t="s">
        <v>87</v>
      </c>
      <c r="C9" s="6" t="n">
        <v>7072</v>
      </c>
      <c r="E9" s="6" t="n">
        <v>7072</v>
      </c>
    </row>
    <row r="10" spans="1:5">
      <c r="A10" s="4" t="s">
        <v>82</v>
      </c>
      <c r="D10" s="6" t="n">
        <v>-114475</v>
      </c>
      <c r="E10" s="6" t="n">
        <v>-114475</v>
      </c>
    </row>
    <row r="11" spans="1:5">
      <c r="A11" s="4" t="s">
        <v>88</v>
      </c>
      <c r="B11" s="6" t="n">
        <v>11626857</v>
      </c>
    </row>
    <row r="12" spans="1:5">
      <c r="A12" s="4" t="s">
        <v>89</v>
      </c>
      <c r="B12" s="7" t="n">
        <v>11627</v>
      </c>
      <c r="C12" s="7" t="n">
        <v>126916</v>
      </c>
      <c r="D12" s="7" t="n">
        <v>-279641</v>
      </c>
      <c r="E12" s="7" t="n">
        <v>-1410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v>
      </c>
      <c r="B1" s="2" t="s">
        <v>1</v>
      </c>
    </row>
    <row r="2" spans="1:3">
      <c r="B2" s="2" t="s">
        <v>2</v>
      </c>
      <c r="C2" s="2" t="s">
        <v>30</v>
      </c>
    </row>
    <row r="3" spans="1:3">
      <c r="A3" s="3" t="s">
        <v>91</v>
      </c>
    </row>
    <row r="4" spans="1:3">
      <c r="A4" s="4" t="s">
        <v>72</v>
      </c>
      <c r="B4" s="7" t="n">
        <v>-114475</v>
      </c>
      <c r="C4" s="7" t="n">
        <v>-41492</v>
      </c>
    </row>
    <row r="5" spans="1:3">
      <c r="A5" s="3" t="s">
        <v>92</v>
      </c>
    </row>
    <row r="6" spans="1:3">
      <c r="A6" s="4" t="s">
        <v>93</v>
      </c>
      <c r="B6" s="6" t="n">
        <v>31500</v>
      </c>
    </row>
    <row r="7" spans="1:3">
      <c r="A7" s="4" t="s">
        <v>70</v>
      </c>
      <c r="B7" s="6" t="n">
        <v>4203</v>
      </c>
    </row>
    <row r="8" spans="1:3">
      <c r="A8" s="4" t="s">
        <v>94</v>
      </c>
      <c r="C8" s="6" t="n">
        <v>20</v>
      </c>
    </row>
    <row r="9" spans="1:3">
      <c r="A9" s="4" t="s">
        <v>64</v>
      </c>
      <c r="C9" s="6" t="n">
        <v>344</v>
      </c>
    </row>
    <row r="10" spans="1:3">
      <c r="A10" s="4" t="s">
        <v>95</v>
      </c>
      <c r="C10" s="6" t="n">
        <v>560</v>
      </c>
    </row>
    <row r="11" spans="1:3">
      <c r="A11" s="4" t="s">
        <v>65</v>
      </c>
      <c r="C11" s="6" t="n">
        <v>6387</v>
      </c>
    </row>
    <row r="12" spans="1:3">
      <c r="A12" s="4" t="s">
        <v>69</v>
      </c>
      <c r="B12" s="6" t="n">
        <v>34529</v>
      </c>
      <c r="C12" s="6" t="n">
        <v>60</v>
      </c>
    </row>
    <row r="13" spans="1:3">
      <c r="A13" s="3" t="s">
        <v>96</v>
      </c>
    </row>
    <row r="14" spans="1:3">
      <c r="A14" s="4" t="s">
        <v>97</v>
      </c>
      <c r="B14" s="6" t="n">
        <v>-2051</v>
      </c>
    </row>
    <row r="15" spans="1:3">
      <c r="A15" s="4" t="s">
        <v>98</v>
      </c>
      <c r="B15" s="6" t="n">
        <v>10031</v>
      </c>
    </row>
    <row r="16" spans="1:3">
      <c r="A16" s="4" t="s">
        <v>99</v>
      </c>
      <c r="C16" s="6" t="n">
        <v>21469</v>
      </c>
    </row>
    <row r="17" spans="1:3">
      <c r="A17" s="4" t="s">
        <v>100</v>
      </c>
      <c r="B17" s="6" t="n">
        <v>79198</v>
      </c>
      <c r="C17" s="6" t="n">
        <v>12652</v>
      </c>
    </row>
    <row r="18" spans="1:3">
      <c r="A18" s="3" t="s">
        <v>101</v>
      </c>
    </row>
    <row r="19" spans="1:3">
      <c r="A19" s="4" t="s">
        <v>102</v>
      </c>
      <c r="B19" s="4" t="s">
        <v>47</v>
      </c>
      <c r="C19" s="4" t="s">
        <v>47</v>
      </c>
    </row>
    <row r="20" spans="1:3">
      <c r="A20" s="4" t="s">
        <v>103</v>
      </c>
      <c r="B20" s="4" t="s">
        <v>47</v>
      </c>
      <c r="C20" s="4" t="s">
        <v>47</v>
      </c>
    </row>
    <row r="21" spans="1:3">
      <c r="A21" s="4" t="s">
        <v>104</v>
      </c>
      <c r="B21" s="4" t="s">
        <v>47</v>
      </c>
      <c r="C21" s="4" t="s">
        <v>47</v>
      </c>
    </row>
    <row r="22" spans="1:3">
      <c r="A22" s="3" t="s">
        <v>105</v>
      </c>
    </row>
    <row r="23" spans="1:3">
      <c r="A23" s="4" t="s">
        <v>106</v>
      </c>
      <c r="B23" s="4" t="s">
        <v>47</v>
      </c>
      <c r="C23" s="4" t="s">
        <v>47</v>
      </c>
    </row>
    <row r="24" spans="1:3">
      <c r="A24" s="4" t="s">
        <v>107</v>
      </c>
      <c r="B24" s="4" t="s">
        <v>47</v>
      </c>
      <c r="C24" s="4" t="s">
        <v>47</v>
      </c>
    </row>
    <row r="25" spans="1:3">
      <c r="A25" s="3" t="s">
        <v>108</v>
      </c>
    </row>
    <row r="26" spans="1:3">
      <c r="A26" s="4" t="s">
        <v>87</v>
      </c>
      <c r="B26" s="6" t="n">
        <v>7072</v>
      </c>
    </row>
    <row r="27" spans="1:3">
      <c r="A27" s="4" t="s">
        <v>86</v>
      </c>
      <c r="B27" s="6" t="n">
        <v>7611</v>
      </c>
    </row>
    <row r="28" spans="1:3">
      <c r="A28" s="4" t="s">
        <v>109</v>
      </c>
      <c r="C28" s="7" t="n">
        <v>31500</v>
      </c>
    </row>
    <row r="29" spans="1:3">
      <c r="A29" s="4" t="s">
        <v>110</v>
      </c>
      <c r="B29" s="6" t="n">
        <v>31500</v>
      </c>
    </row>
    <row r="30" spans="1:3">
      <c r="A30" s="4" t="s">
        <v>111</v>
      </c>
      <c r="B30" s="6" t="n">
        <v>2100</v>
      </c>
    </row>
    <row r="31" spans="1:3">
      <c r="A31" s="4" t="s">
        <v>112</v>
      </c>
      <c r="B31" s="7" t="n">
        <v>213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18</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vt:lpstr>
      <vt:lpstr>Balance Sheets (Parenthetical)</vt:lpstr>
      <vt:lpstr>Statements of Operations</vt:lpstr>
      <vt:lpstr>Statement of Stockholders' Equi</vt:lpstr>
      <vt:lpstr>Statements of Cash Flows</vt:lpstr>
      <vt:lpstr>Description of Business Disclos</vt:lpstr>
      <vt:lpstr>Going Concern Disclosure</vt:lpstr>
      <vt:lpstr>Significant Accounting Policies</vt:lpstr>
      <vt:lpstr>Equity Transactions Disclosure</vt:lpstr>
      <vt:lpstr>Loan Transactions Disclosure</vt:lpstr>
      <vt:lpstr>Convertible Note Payable Disclo</vt:lpstr>
      <vt:lpstr>Derivative Liability Disclosure</vt:lpstr>
      <vt:lpstr>Related Party Transaction Discl</vt:lpstr>
      <vt:lpstr>Material Contracts Disclosure</vt:lpstr>
      <vt:lpstr>Income Taxes Disclosure</vt:lpstr>
      <vt:lpstr>Correction of Prior Year Inform</vt:lpstr>
      <vt:lpstr>Significant Accounting Polici18</vt:lpstr>
      <vt:lpstr>Significant Accounting Polici19</vt:lpstr>
      <vt:lpstr>Significant Accounting Polici20</vt:lpstr>
      <vt:lpstr>Significant Accounting Polici21</vt:lpstr>
      <vt:lpstr>Significant Accounting Polici22</vt:lpstr>
      <vt:lpstr>Significant Accounting Polici23</vt:lpstr>
      <vt:lpstr>Significant Accounting Polici24</vt:lpstr>
      <vt:lpstr>Significant Accounting Polici25</vt:lpstr>
      <vt:lpstr>Significant Accounting Polici26</vt:lpstr>
      <vt:lpstr>Significant Accounting Polici27</vt:lpstr>
      <vt:lpstr>Significant Accounting Polici28</vt:lpstr>
      <vt:lpstr>Significant Accounting Polici29</vt:lpstr>
      <vt:lpstr>Significant Accounting Polici30</vt:lpstr>
      <vt:lpstr>Derivative Liability Disclosu31</vt:lpstr>
      <vt:lpstr>Income Taxes Disclosure_ Schedu</vt:lpstr>
      <vt:lpstr>Correction of Prior Year Info33</vt:lpstr>
      <vt:lpstr>Significant Accounting Polici34</vt:lpstr>
      <vt:lpstr>Equity Transactions Disclosure </vt:lpstr>
      <vt:lpstr>Loan Transactions Disclosure (D</vt:lpstr>
      <vt:lpstr>Convertible Note Payable Disc37</vt:lpstr>
      <vt:lpstr>Derivative Liability Disclosu38</vt:lpstr>
      <vt:lpstr>Related Party Transaction Dis39</vt:lpstr>
      <vt:lpstr>Material Contracts Disclosure (</vt:lpstr>
      <vt:lpstr>Income Taxes Disclosure_ Sche41</vt:lpstr>
      <vt:lpstr>Income Taxes Disclosur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0:29:31Z</dcterms:created>
  <dcterms:modified xmlns:dcterms="http://purl.org/dc/terms/" xmlns:xsi="http://www.w3.org/2001/XMLSchema-instance" xsi:type="dcterms:W3CDTF">2016-11-08T10:29:31Z</dcterms:modified>
  <dc:title xmlns:dc="http://purl.org/dc/elements/1.1/">Untitled</dc:title>
  <dc:description xmlns:dc="http://purl.org/dc/elements/1.1/"/>
  <dc:subject xmlns:dc="http://purl.org/dc/elements/1.1/"/>
  <cp:keywords/>
  <cp:category/>
</cp:coreProperties>
</file>